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Ollie's Bargain Outlet Holdings, Inc.</t>
        </is>
      </c>
    </row>
    <row r="7">
      <c r="A7" s="4" t="inlineStr">
        <is>
          <t>Entity Central Index Key</t>
        </is>
      </c>
      <c r="B7" s="4" t="inlineStr">
        <is>
          <t>0001639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information
about the relationship between executive compensation actually paid and certain financial performance of the Company. For further information concerning the Company’s core compensation objectives, refer to the “Compensation
Discussion and Analysis”
Fiscal Year ​ ​
Summary Compensation Table Total for PEO ($) (1) ​ ​
Compensation Actually Paid to PEO ($) (2) ​ ​
Average Summary Compensation Table Total for Non-PEO NEOs ($) (3) ​ ​
Average Compensation Actually Paid to Non-PEO NEOs ($) (4) ​ ​
Value of Initial Fixed $100 Investment Based On: ​ ​
Net Income ($) (7) ​ ​
Adjusted EBITDA ($) (8)
​
Total Shareholder Return ($) (5) ​ ​
Peer Group Total Shareholder Return ($) (6) ​
(a) ​ ​
(b) ​ ​
(c) ​ ​
(d) ​ ​
(e) ​ ​
(f) ​ ​
(g) ​ ​
(h) ​ ​
(i)
2022 ​ ​
4,117,437 ​ ​
5,902,431 ​ ​
973,808 ​ ​
1,075,052 ​ ​
101.75 ​ ​
120.56 ​ ​
102,790 ​ ​
168,875
2021 ​ ​
4,253,126 ​ ​
1,021,150 ​ ​
814,046 ​ ​
712,250 ​ ​
84.71 ​ ​
142.67 ​ ​
157,455 ​ ​
237,332
2020 ​ ​
2,265,783 ​ ​
4,725,192 ​ ​
839,257 ​ ​
1,158,624 ​ ​
178.60 ​ ​
137.26 ​ ​
242,696 ​ ​
306,500
(1)
The dollar amounts reported in column (b) are the amounts of total compensation reported for Mr. Swygert for each corresponding year in the “Total” column of the “Summary Compensation Table.”
(2)
The dollar amounts reported in column (c) represent the amount of “compensation actually paid” to Mr. Swygert, as computed in
accordance with Item 402(v) of Regulation S-K. The dollar amounts do not reflect the actual amount of compensation earned by or paid to Mr. Swygert during the applicable year and were not considered by the Compensation Committee at the
time it made decisions with respect to Mr. Swygert’s compensation. In accordance with the requirements of Item 402(v) of Regulation S-K, the following adjustments were made to Mr. Swygert’s total compensation for each year to determine
the compensation actually paid to him for the relevant year:
Year ​ ​
Reported Summary Compensation Table Total for PEO ($) ​ ​
Reported Value of Equity Awards ($) (a) ​ ​
Equity Award Adjustments ($) (b) ​ ​
Compensation Actually Paid to PEO ($)
2022 ​ ​
4,117,437 ​ ​
(3,199,971) ​ ​
4,984,965 ​ ​
5,902,431
2021 ​ ​
4,253,126 ​ ​
(3,199,997) ​ ​
(31,979) ​ ​
1,021,150
2020 ​ ​
2,265,783 ​ ​
— ​ ​
2,459,409 ​ ​
4,725,192
(a)
The grant date fair value of equity awards represents the total amounts reported in the “Stock Awards” and “Option Awards” column
of the “Summary Compensation Table”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equity awards granted in prior years that are outstanding and unvested as of the end of the applicable year; and (iii) for equity awards granted in prior years that vest in the applicable year, the amount equal
to the change as of the vesting date (from the end of the prior fiscal year) in fair value. The Company did not (i) grant any equity awards that were granted and vested in the same year, (ii) grant any performance-based vesting equity
awards, or (iii) pay any dividends or other earnings on equity awards that are not otherwise reflected in the fair value of the equity award. The amounts deducted or added in calculating the equity award adjustments are as follows:
Fiscal Year ​ ​
2022 ​ ​
2021 ​ ​
2020
Year End Fair Value of Equity Awards Granted During the Year ($) ​ ​
4,162,954 ​ ​
1,698,456 ​ ​
—
Year over Year Change in Fair Value of Outstanding and
Unvested Equity Awards Granted in Prior Years ($) ​ ​
675,099 ​ ​
(1,362,003) ​ ​
2,455,150
Year over Year Change in Fair Value of Equity Awards
Granted in Prior Years that Vested in the Year ($) ​ ​
146,912 ​ ​
(368,432) ​ ​
4,259
Subtract: Forfeitures During Current Year Equal to Prior Year-end Fair Value ($) ​ ​
— ​ ​
— ​ ​
—
Total Equity Award Adjustments ($) ​ ​
4,984,965 ​ ​
(31,979) ​ ​
2,459,409
(3)
The dollar amounts reported in column (d) represent the average of the amounts reported for the Company’s NEOs as a group
(excluding Mr. Swygert) in the “Total” column of the “Summary Compensation Table”
(4)
The dollar amounts reported in column (e) represent the average amount of “compensation actually paid” to the NEOs as a group
(excluding Mr. Swygert), as computed in accordance with Item 402(v) of Regulation S-K. The dollar amounts do not reflect the actual average amount of compensation earned by or paid to the NEOs as a group (excluding Mr. Swygert) during the
applicable year and were not considered by the Compensation Committee at the time it made decisions with
respect to the compensation of the NEOs. In accordance with the requirements of Item 402(v) of Regulation S-K, the following adjustments were made to average total compensation for the NEOs as a group (excluding Mr. Swygert) for each year to
determine the compensation actually paid, using the same methodology described above in Note 2:
Year ​ ​
Average Reported Summary Compensation Table Total for Non-PEO NEOs ($) ​ ​
Average Reported Value of Equity Awards ($) ​ ​
Average Equity Award Adjustments ($) (a) ​ ​
Average Compensation Actually Paid to Non-PEO NEOs ($)
2022 ​ ​
973,808 ​ ​
(346,132) ​ ​
447,376 ​ ​
$1,075,052
2021 ​ ​
814,046 ​ ​
(233,445) ​ ​
131,649 ​ ​
712,250
2020 ​ ​
839,257 ​ ​
(182,360) ​ ​
501,727 ​ ​
1,158,624
(a)
The amounts deducted or added in calculating the total average equity award adjustments are as follows:
Fiscal Year ​ ​
2022 ​ ​
2021 ​ ​
2020
Average Year End Fair Value of Equity Awards Granted During the Year ($) ​ ​
678,828 ​ ​
245,981 ​ ​
433,545
Year over Year Average Change in Fair Value of
Outstanding and Unvested Equity Awards Granted in Prior Years ($) ​ ​
28,942 ​ ​
(109,640) ​ ​
75,332
Year over Year Average Change in Fair Value of Equity
Awards Granted in Prior Years that Vested in the Year ($) ​ ​
1,034 ​ ​
(4,692) ​ ​
(7,150)
Subtract: Forfeitures During Current Year Equal to Prior Year-end Fair Value ($) ​ ​
(261,428) ​ ​
— ​ ​
—
Total Average Equity Award Adjustments ($) ​ ​
447,376 ​ ​
131,649 ​ ​
501,727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NASDAQ US Benchmark Retail Index over the same period.
(7)
The dollar amounts reported represent the amount of net income reflected in the Company’s audited financial statements for the
applicable year.
(8)
Adjusted EBITDA is defined as net income before net interest income or expense, depreciation and amortization expenses, and income
taxes, further adjusted for non-cash stock-based compensation expense and gains on insurance settlements. While the Company uses various financial and non-financial performance measures for the purpose of evaluating performance for the
Company’s compensation programs, the Company has determined that Adjusted EBITDA is the financial performance measure that, in the Company’s and the Compensation Committee’s assessment, represents the most important performance measure
(that is not otherwise required to be disclosed in the table) used by the Company to link compensation actually paid to the company’s NEOs, for the most recently completed fiscal year, to company performance. Reconciliation and further
information for Adjusted EBITDA can be found on page 39 of our Annual Report on Form 10-K, filed with the SEC on March 24, 202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dollar amounts reported in column (d) represent the average of the amounts reported for the Company’s NEOs as a group
(excluding Mr. Swygert) in the “Total” column of the “Summary Compensation Table” </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the NASDAQ US Benchmark Retail Index over the same period.</t>
        </is>
      </c>
      <c r="C7" s="4" t="inlineStr">
        <is>
          <t xml:space="preserve"> </t>
        </is>
      </c>
      <c r="D7" s="4" t="inlineStr">
        <is>
          <t xml:space="preserve"> </t>
        </is>
      </c>
    </row>
    <row r="8">
      <c r="A8" s="4" t="inlineStr">
        <is>
          <t>PEO Total Compensation Amount</t>
        </is>
      </c>
      <c r="B8" s="5" t="n">
        <v>4117437</v>
      </c>
      <c r="C8" s="5" t="n">
        <v>4253126</v>
      </c>
      <c r="D8" s="5" t="n">
        <v>2265783</v>
      </c>
    </row>
    <row r="9">
      <c r="A9" s="4" t="inlineStr">
        <is>
          <t>PEO Actually Paid Compensation Amount</t>
        </is>
      </c>
      <c r="B9" s="5" t="n">
        <v>5902431</v>
      </c>
      <c r="C9" s="6" t="n">
        <v>1021150</v>
      </c>
      <c r="D9" s="6" t="n">
        <v>4725192</v>
      </c>
    </row>
    <row r="10">
      <c r="A10" s="4" t="inlineStr">
        <is>
          <t>Adjustment To PEO Compensation, Footnote [Text Block]</t>
        </is>
      </c>
      <c r="B10" s="4" t="inlineStr">
        <is>
          <t>(2)
The dollar amounts reported in column (c) represent the amount of “compensation actually paid” to Mr. Swygert, as computed in
accordance with Item 402(v) of Regulation S-K. The dollar amounts do not reflect the actual amount of compensation earned by or paid to Mr. Swygert during the applicable year and were not considered by the Compensation Committee at the
time it made decisions with respect to Mr. Swygert’s compensation. In accordance with the requirements of Item 402(v) of Regulation S-K, the following adjustments were made to Mr. Swygert’s total compensation for each year to determine
the compensation actually paid to him for the relevant year:
Year ​ ​
Reported Summary Compensation Table Total for PEO ($) ​ ​
Reported Value of Equity Awards ($) (a) ​ ​
Equity Award Adjustments ($) (b) ​ ​
Compensation Actually Paid to PEO ($)
2022 ​ ​
4,117,437 ​ ​
(3,199,971) ​ ​
4,984,965 ​ ​
5,902,431
2021 ​ ​
4,253,126 ​ ​
(3,199,997) ​ ​
(31,979) ​ ​
1,021,150
2020 ​ ​
2,265,783 ​ ​
— ​ ​
2,459,409 ​ ​
4,725,192
(a)
The grant date fair value of equity awards represents the total amounts reported in the “Stock Awards” and “Option Awards” column
of the “Summary Compensation Table”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equity awards granted in prior years that are outstanding and unvested as of the end of the applicable year; and (iii) for equity awards granted in prior years that vest in the applicable year, the amount equal
to the change as of the vesting date (from the end of the prior fiscal year) in fair value. The Company did not (i) grant any equity awards that were granted and vested in the same year, (ii) grant any performance-based vesting equity
awards, or (iii) pay any dividends or other earnings on equity awards that are not otherwise reflected in the fair value of the equity award. The amounts deducted or added in calculating the equity award adjustments are as follows:
Fiscal Year ​ ​
2022 ​ ​
2021 ​ ​
2020
Year End Fair Value of Equity Awards Granted During the Year ($) ​ ​
4,162,954 ​ ​
1,698,456 ​ ​
—
Year over Year Change in Fair Value of Outstanding and
Unvested Equity Awards Granted in Prior Years ($) ​ ​
675,099 ​ ​
(1,362,003) ​ ​
2,455,150
Year over Year Change in Fair Value of Equity Awards
Granted in Prior Years that Vested in the Year ($) ​ ​
146,912 ​ ​
(368,432) ​ ​
4,259
Subtract: Forfeitures During Current Year Equal to Prior Year-end Fair Value ($) ​ ​
— ​ ​
— ​ ​
—
Total Equity Award Adjustments ($) ​ ​
4,984,965 ​ ​
(31,979) ​ ​
2,459,409</t>
        </is>
      </c>
      <c r="C10" s="4" t="inlineStr">
        <is>
          <t xml:space="preserve"> </t>
        </is>
      </c>
      <c r="D10" s="4" t="inlineStr">
        <is>
          <t xml:space="preserve"> </t>
        </is>
      </c>
    </row>
    <row r="11">
      <c r="A11" s="4" t="inlineStr">
        <is>
          <t>Non-PEO NEO Average Total Compensation Amount</t>
        </is>
      </c>
      <c r="B11" s="5" t="n">
        <v>973808</v>
      </c>
      <c r="C11" s="6" t="n">
        <v>814046</v>
      </c>
      <c r="D11" s="6" t="n">
        <v>839257</v>
      </c>
    </row>
    <row r="12">
      <c r="A12" s="4" t="inlineStr">
        <is>
          <t>Non-PEO NEO Average Compensation Actually Paid Amount</t>
        </is>
      </c>
      <c r="B12" s="5" t="n">
        <v>1075052</v>
      </c>
      <c r="C12" s="6" t="n">
        <v>712250</v>
      </c>
      <c r="D12" s="6" t="n">
        <v>1158624</v>
      </c>
    </row>
    <row r="13">
      <c r="A13" s="4" t="inlineStr">
        <is>
          <t>Adjustment to Non-PEO NEO Compensation Footnote [Text Block]</t>
        </is>
      </c>
      <c r="B13" s="4" t="inlineStr">
        <is>
          <t>(4)
The dollar amounts reported in column (e) represent the average amount of “compensation actually paid” to the NEOs as a group
(excluding Mr. Swygert), as computed in accordance with Item 402(v) of Regulation S-K. The dollar amounts do not reflect the actual average amount of compensation earned by or paid to the NEOs as a group (excluding Mr. Swygert) during the
applicable year and were not considered by the Compensation Committee at the time it made decisions with
respect to the compensation of the NEOs. In accordance with the requirements of Item 402(v) of Regulation S-K, the following adjustments were made to average total compensation for the NEOs as a group (excluding Mr. Swygert) for each year to
determine the compensation actually paid, using the same methodology described above in Note 2:
Year ​ ​
Average Reported Summary Compensation Table Total for Non-PEO NEOs ($) ​ ​
Average Reported Value of Equity Awards ($) ​ ​
Average Equity Award Adjustments ($) (a) ​ ​
Average Compensation Actually Paid to Non-PEO NEOs ($)
2022 ​ ​
973,808 ​ ​
(346,132) ​ ​
447,376 ​ ​
$1,075,052
2021 ​ ​
814,046 ​ ​
(233,445) ​ ​
131,649 ​ ​
712,250
2020 ​ ​
839,257 ​ ​
(182,360) ​ ​
501,727 ​ ​
1,158,624
(a)
The amounts deducted or added in calculating the total average equity award adjustments are as follows:
Fiscal Year ​ ​
2022 ​ ​
2021 ​ ​
2020
Average Year End Fair Value of Equity Awards Granted During the Year ($) ​ ​
678,828 ​ ​
245,981 ​ ​
433,545
Year over Year Average Change in Fair Value of
Outstanding and Unvested Equity Awards Granted in Prior Years ($) ​ ​
28,942 ​ ​
(109,640) ​ ​
75,332
Year over Year Average Change in Fair Value of Equity
Awards Granted in Prior Years that Vested in the Year ($) ​ ​
1,034 ​ ​
(4,692) ​ ​
(7,150)
Subtract: Forfeitures During Current Year Equal to Prior Year-end Fair Value ($) ​ ​
(261,428) ​ ​
— ​ ​
—
Total Average Equity Award Adjustments ($) ​ ​
447,376 ​ ​
131,649 ​ ​
501,727</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As noted above, the Company’s executive compensation program reflects a mix of objective
financial performance measures that seek to balance both the Company’s long- and near-term objectives. As a result, the Company’s financial performance measures will not specifically align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The following graph sets forth the relationship between the compensation actually paid to
Mr. Swygert, the average amount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Analysis of the Information Presented in the Pay
versus Performance Table As noted above, the Company’s executive compensation program reflects a mix of objective
financial performance measures that seek to balance both the Company’s long- and near-term objectives. As a result, the Company’s financial performance measures will not specifically align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Net Income The following graph sets forth the relationship between the compensation actually paid to
Mr. Swygert, the average amount of compensation actually paid to our other NEOs, and the Company’s net income over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Analysis of the Information Presented in the Pay
versus Performance Table As noted above, the Company’s executive compensation program reflects a mix of objective
financial performance measures that seek to balance both the Company’s long- and near-term objectives. As a result, the Company’s financial performance measures will not specifically align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Adjusted EBITDA The following graph sets forth the relationship between compensation actually paid to
Mr. Swygert, the average amount of compensation actually paid to our other NEOs, and our Adjusted EBITDA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As noted above, the Company’s executive compensation program reflects a mix of objective
financial performance measures that seek to balance both the Company’s long- and near-term objectives. As a result, the Company’s financial performance measures will not specifically align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umulative TSR of the Company and Cumulative TSR
of the Peer Group The following graph compares our cumulative TSR over the three most recently completed
fiscal years to that of the NASDAQ US Benchmark Retail Index over the same period.  </t>
        </is>
      </c>
      <c r="C17" s="4" t="inlineStr">
        <is>
          <t xml:space="preserve"> </t>
        </is>
      </c>
      <c r="D17" s="4" t="inlineStr">
        <is>
          <t xml:space="preserve"> </t>
        </is>
      </c>
    </row>
    <row r="18">
      <c r="A18" s="4" t="inlineStr">
        <is>
          <t>Tabular List [Table Text Block]</t>
        </is>
      </c>
      <c r="B18" s="4" t="inlineStr">
        <is>
          <t>Financial Performance Measure As described in greater detail in the “Compensation
Discussion and Analysis,”</t>
        </is>
      </c>
      <c r="C18" s="4" t="inlineStr">
        <is>
          <t xml:space="preserve"> </t>
        </is>
      </c>
      <c r="D18" s="4" t="inlineStr">
        <is>
          <t xml:space="preserve"> </t>
        </is>
      </c>
    </row>
    <row r="19">
      <c r="A19" s="4" t="inlineStr">
        <is>
          <t>Total Shareholder Return Amount</t>
        </is>
      </c>
      <c r="B19" s="7" t="n">
        <v>101.75</v>
      </c>
      <c r="C19" s="8" t="n">
        <v>84.70999999999999</v>
      </c>
      <c r="D19" s="9" t="n">
        <v>178.6</v>
      </c>
    </row>
    <row r="20">
      <c r="A20" s="4" t="inlineStr">
        <is>
          <t>Peer Group Total Shareholder Return Amount</t>
        </is>
      </c>
      <c r="B20" s="8" t="n">
        <v>120.56</v>
      </c>
      <c r="C20" s="8" t="n">
        <v>142.67</v>
      </c>
      <c r="D20" s="8" t="n">
        <v>137.26</v>
      </c>
    </row>
    <row r="21">
      <c r="A21" s="4" t="inlineStr">
        <is>
          <t>Net Income (Loss)</t>
        </is>
      </c>
      <c r="B21" s="5" t="n">
        <v>102790000</v>
      </c>
      <c r="C21" s="5" t="n">
        <v>157455000</v>
      </c>
      <c r="D21" s="5" t="n">
        <v>242696000</v>
      </c>
    </row>
    <row r="22">
      <c r="A22" s="4" t="inlineStr">
        <is>
          <t>Company Selected Measure Amount</t>
        </is>
      </c>
      <c r="B22" s="6" t="n">
        <v>168875000</v>
      </c>
      <c r="C22" s="6" t="n">
        <v>237332000</v>
      </c>
      <c r="D22" s="6" t="n">
        <v>306500000</v>
      </c>
    </row>
    <row r="23">
      <c r="A23" s="4" t="inlineStr">
        <is>
          <t>PEO Name</t>
        </is>
      </c>
      <c r="B23" s="4" t="inlineStr">
        <is>
          <t>Mr. Swygert</t>
        </is>
      </c>
      <c r="C23" s="4" t="inlineStr">
        <is>
          <t>Mr. Swygert</t>
        </is>
      </c>
      <c r="D23" s="4" t="inlineStr">
        <is>
          <t>Mr. Swyger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8)
Adjusted EBITDA is defined as net income before net interest income or expense, depreciation and amortization expenses, and income
taxes, further adjusted for non-cash stock-based compensation expense and gains on insurance settlements. While the Company uses various financial and non-financial performance measures for the purpose of evaluating performance for the
Company’s compensation programs, the Company has determined that Adjusted EBITDA is the financial performance measure that, in the Company’s and the Compensation Committee’s assessment, represents the most important performance measure
(that is not otherwise required to be disclosed in the table) used by the Company to link compensation actually paid to the company’s NEOs, for the most recently completed fiscal year, to company performance. Reconciliation and further
information for Adjusted EBITDA can be found on page 39 of our Annual Report on Form 10-K, filed with the SEC on March 24, 2023.</t>
        </is>
      </c>
      <c r="C27" s="4" t="inlineStr">
        <is>
          <t xml:space="preserve"> </t>
        </is>
      </c>
      <c r="D27" s="4" t="inlineStr">
        <is>
          <t xml:space="preserve"> </t>
        </is>
      </c>
    </row>
    <row r="28">
      <c r="A28" s="4" t="inlineStr">
        <is>
          <t>PEO [Member] | Reported Value of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3199971</v>
      </c>
      <c r="C30" s="5" t="n">
        <v>-3199997</v>
      </c>
      <c r="D30" s="5" t="n">
        <v>0</v>
      </c>
    </row>
    <row r="31">
      <c r="A31" s="4" t="inlineStr">
        <is>
          <t>PEO [Member] | Equity Award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984965</v>
      </c>
      <c r="C33" s="6" t="n">
        <v>-31979</v>
      </c>
      <c r="D33" s="6" t="n">
        <v>2459409</v>
      </c>
    </row>
    <row r="34">
      <c r="A34" s="4" t="inlineStr">
        <is>
          <t>PEO [Member] | Year End Fair Value of Equity Awards Gran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162954</v>
      </c>
      <c r="C36" s="6" t="n">
        <v>1698456</v>
      </c>
      <c r="D36" s="6" t="n">
        <v>0</v>
      </c>
    </row>
    <row r="37">
      <c r="A37" s="4" t="inlineStr">
        <is>
          <t>PEO [Member] | Year over Year Change in Fair Value of Outstanding and Unvested Equity Awards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75099</v>
      </c>
      <c r="C39" s="6" t="n">
        <v>-1362003</v>
      </c>
      <c r="D39" s="6" t="n">
        <v>2455150</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6912</v>
      </c>
      <c r="C42" s="6" t="n">
        <v>-368432</v>
      </c>
      <c r="D42" s="6" t="n">
        <v>4259</v>
      </c>
    </row>
    <row r="43">
      <c r="A43" s="4" t="inlineStr">
        <is>
          <t>PEO [Member] | Forfeitures During Current Year Equal to Prior Year-end Fair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6132</v>
      </c>
      <c r="C48" s="6" t="n">
        <v>-233445</v>
      </c>
      <c r="D48" s="6" t="n">
        <v>-182360</v>
      </c>
    </row>
    <row r="49">
      <c r="A49" s="4" t="inlineStr">
        <is>
          <t>Non-PEO N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47376</v>
      </c>
      <c r="C51" s="6" t="n">
        <v>131649</v>
      </c>
      <c r="D51" s="6" t="n">
        <v>501727</v>
      </c>
    </row>
    <row r="52">
      <c r="A52" s="4" t="inlineStr">
        <is>
          <t>Non-PEO NEO [Member] | Year End Fair Value of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78828</v>
      </c>
      <c r="C54" s="6" t="n">
        <v>245981</v>
      </c>
      <c r="D54" s="6" t="n">
        <v>433545</v>
      </c>
    </row>
    <row r="55">
      <c r="A55" s="4" t="inlineStr">
        <is>
          <t>Non-PEO NEO [Member] | Year over Year Change in Fair Value of Outstanding and Unvested Equity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8942</v>
      </c>
      <c r="C57" s="6" t="n">
        <v>-109640</v>
      </c>
      <c r="D57" s="6" t="n">
        <v>75332</v>
      </c>
    </row>
    <row r="58">
      <c r="A58" s="4" t="inlineStr">
        <is>
          <t>Non-PEO NEO [Member] | Year over Year Change in Fair Value of Outstanding and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34</v>
      </c>
      <c r="C60" s="6" t="n">
        <v>-4692</v>
      </c>
      <c r="D60" s="6" t="n">
        <v>-7150</v>
      </c>
    </row>
    <row r="61">
      <c r="A61" s="4" t="inlineStr">
        <is>
          <t>Non-PEO NEO [Member] | Forfeitures During Current Year Equal to Prior Year-end Fair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61428</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3:44Z</dcterms:created>
  <dcterms:modified xmlns:dcterms="http://purl.org/dc/terms/" xmlns:xsi="http://www.w3.org/2001/XMLSchema-instance" xsi:type="dcterms:W3CDTF">2023-05-05T20:13:44Z</dcterms:modified>
</cp:coreProperties>
</file>